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the Business" sheetId="6" r:id="rId6"/>
    <s:sheet name="2. Summary of Significant Accou" sheetId="7" r:id="rId7"/>
    <s:sheet name="3. Accounts Receivable, net" sheetId="8" r:id="rId8"/>
    <s:sheet name="4. Deposits" sheetId="9" r:id="rId9"/>
    <s:sheet name="5. Inventory" sheetId="10" r:id="rId10"/>
    <s:sheet name="6. Prepaid expenses and other c" sheetId="11" r:id="rId11"/>
    <s:sheet name="7. Property and Equipment, net" sheetId="12" r:id="rId12"/>
    <s:sheet name="8. Notes Payable" sheetId="13" r:id="rId13"/>
    <s:sheet name="9. Accrued and Other Current Li" sheetId="14" r:id="rId14"/>
    <s:sheet name="10. Related Party Transactions" sheetId="15" r:id="rId15"/>
    <s:sheet name="11. Commitments and Contingenci" sheetId="16" r:id="rId16"/>
    <s:sheet name="12. Stock-based Compensation" sheetId="17" r:id="rId17"/>
    <s:sheet name="13. Stockholders Equity" sheetId="18" r:id="rId18"/>
    <s:sheet name="14. Subsequent Events" sheetId="19" r:id="rId19"/>
    <s:sheet name="2. Summary of Significant Acc20" sheetId="20" r:id="rId20"/>
    <s:sheet name="3. Accounts Receivable, net (Ta" sheetId="21" r:id="rId21"/>
    <s:sheet name="6. Prepaid expenses and other22" sheetId="22" r:id="rId22"/>
    <s:sheet name="7. Property and Equipment, net " sheetId="23" r:id="rId23"/>
    <s:sheet name="8. Notes Payable (Tables)" sheetId="24" r:id="rId24"/>
    <s:sheet name="9. Accrued and Other Current 25" sheetId="25" r:id="rId25"/>
    <s:sheet name="3. Accounts Receivable, net - A" sheetId="26" r:id="rId26"/>
    <s:sheet name="5. Inventory (Details Narrative" sheetId="27" r:id="rId27"/>
    <s:sheet name="6. Prepaid expenses and other28" sheetId="28" r:id="rId28"/>
    <s:sheet name="7. Property and Equipment, ne29" sheetId="29" r:id="rId29"/>
    <s:sheet name="7. Property and Equipment, ne30" sheetId="30" r:id="rId30"/>
    <s:sheet name="8. Notes Payable (Details)" sheetId="31" r:id="rId31"/>
    <s:sheet name="9. Accrued and Other Current 32" sheetId="32" r:id="rId32"/>
  </s:sheets>
  <s:definedNames/>
  <s:calcPr calcId="124519" calcMode="auto" fullCalcOnLoad="1"/>
</s:workbook>
</file>

<file path=xl/sharedStrings.xml><?xml version="1.0" encoding="utf-8"?>
<sst xmlns="http://schemas.openxmlformats.org/spreadsheetml/2006/main" uniqueCount="220">
  <si>
    <t>Document and Entity Information - shares</t>
  </si>
  <si>
    <t>6 Months Ended</t>
  </si>
  <si>
    <t>Jun. 30, 2016</t>
  </si>
  <si>
    <t>Aug. 17, 2016</t>
  </si>
  <si>
    <t>Document And Entity Information</t>
  </si>
  <si>
    <t>Entity Registrant Name</t>
  </si>
  <si>
    <t>American Cannabis Compan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Accounts receivable, net of allowance $2,486 and $8,419, respectively</t>
  </si>
  <si>
    <t>Deposits</t>
  </si>
  <si>
    <t>Inventory</t>
  </si>
  <si>
    <t>Prepaid expenses and other current assets</t>
  </si>
  <si>
    <t>Total current assets</t>
  </si>
  <si>
    <t>Property and equipment, net</t>
  </si>
  <si>
    <t>Other Assets</t>
  </si>
  <si>
    <t>Total other assets</t>
  </si>
  <si>
    <t>TOTAL ASSETS</t>
  </si>
  <si>
    <t>Current liabilities</t>
  </si>
  <si>
    <t>Accounts payable</t>
  </si>
  <si>
    <t>Advances from clients</t>
  </si>
  <si>
    <t>Convertible note, net of discount of $10,935 and $11,248, repectively</t>
  </si>
  <si>
    <t>Accrued and other current liabilities</t>
  </si>
  <si>
    <t>Total current liabilities</t>
  </si>
  <si>
    <t>Total liabilities</t>
  </si>
  <si>
    <t>Stockholders equity</t>
  </si>
  <si>
    <t>Common stock, $0.00001 par value; 100,000,000 shares authorized; 46,585,814 and 44,808,731 issued and outstanding at June 30, 2016 and December 31, 2015,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Jun. 30, 2015</t>
  </si>
  <si>
    <t>Revenues</t>
  </si>
  <si>
    <t>Consulting services</t>
  </si>
  <si>
    <t>Products and equipment</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 expenses</t>
  </si>
  <si>
    <t>Research and development</t>
  </si>
  <si>
    <t>Total Operating expenses</t>
  </si>
  <si>
    <t>Loss from Operations</t>
  </si>
  <si>
    <t>Other Income (expense)</t>
  </si>
  <si>
    <t>Gain on debt extinguishment</t>
  </si>
  <si>
    <t>Interest Income (expense)</t>
  </si>
  <si>
    <t>Total Other Income (expense)</t>
  </si>
  <si>
    <t>Net Loss before taxes</t>
  </si>
  <si>
    <t>Income Tax expense (benefit)</t>
  </si>
  <si>
    <t>NET LOSS</t>
  </si>
  <si>
    <t>Basic and diluted net income (loss) per common share</t>
  </si>
  <si>
    <t>Basic and diluted weighted average common shares outstanding</t>
  </si>
  <si>
    <t>Statements of Cash Flows - USD ($)</t>
  </si>
  <si>
    <t>CASH FLOW FROM OPERATING ACTIVITIES:</t>
  </si>
  <si>
    <t>Net loss</t>
  </si>
  <si>
    <t>Adjustments to reconcile net income (loss) to net cash (used in) operating activities:</t>
  </si>
  <si>
    <t>Bad debt expense</t>
  </si>
  <si>
    <t>Depreciation</t>
  </si>
  <si>
    <t>Amortization of discount on convertible notes payable</t>
  </si>
  <si>
    <t>Stock-based compensation to employees</t>
  </si>
  <si>
    <t>Stock-based compensation to service providers</t>
  </si>
  <si>
    <t xml:space="preserve"> </t>
  </si>
  <si>
    <t>Changes in operating assets and liabilities</t>
  </si>
  <si>
    <t>Accounts receivable</t>
  </si>
  <si>
    <t>Net Cash provided by Operating Activities</t>
  </si>
  <si>
    <t>CASH FLOW FROM INVESTING ACTIVITIES:</t>
  </si>
  <si>
    <t>Purchases of property and equipment</t>
  </si>
  <si>
    <t>Net Cash Used in Investing Activities</t>
  </si>
  <si>
    <t>CASH FLOW FROM FINANCING ACTIVITIES</t>
  </si>
  <si>
    <t>Proceeds from issuance of convertible notes payable</t>
  </si>
  <si>
    <t>Proceeds from issuance of common shares</t>
  </si>
  <si>
    <t>Net Cash Provided by Financing Activities</t>
  </si>
  <si>
    <t>NET (DECREASE) INCREASE IN CASH</t>
  </si>
  <si>
    <t>CASH AT BEGINNING OF PERIOD</t>
  </si>
  <si>
    <t>CASH AT END OF YEAR</t>
  </si>
  <si>
    <t>Supplemental disclosure of cash flow information:</t>
  </si>
  <si>
    <t>Cash paid for (received from) interest</t>
  </si>
  <si>
    <t>Cash paid (received from) income taxes, net</t>
  </si>
  <si>
    <t>Non-Cash Investing and financing activities with Debt Conversion</t>
  </si>
  <si>
    <t>Conversion of notes payable to shares of common stock</t>
  </si>
  <si>
    <t>Payment of notes payable via Conversion to shares of common stock</t>
  </si>
  <si>
    <t>1. Description of the Business</t>
  </si>
  <si>
    <t>Accounting Policies [Abstract]</t>
  </si>
  <si>
    <t>Note 1.
Description of the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2. 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Reclassifications Prior year
amounts have been reclassified to conform to the current year presentation. Use of
Estimates in Financial Reporting The preparation
of financial statements in conformity with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Significant
Clients and Customers For the three
months ended June 30, 2016, four customers individually accounted for $494,003 of the Companys total revenues; these customers
accounted for approximately 79% of the Companys total revenues for the period. For the six months ended June 30, 2016, six
customers individually accounted for $834,907 of the Companys total revenues; these customers accounted for approximately
71% of the Companys total revenues for the period. For the three
months ended June 30, 2015, two customers individually accounted for 10% or more of the Companys revenues; these customers
accounted for approximately 63% of the Companys total revenues for the period. For the six months ended June 30, 2015, three
customers individually accounted for 10% or more of the Companys revenues; these customers accounted for approximately 70%
of the Companys total revenues for the period. For the three months ended June 30, 2014, three customers individually accounted
for 10% or more and 65% in aggregate of the Companys total revenues. For the six months ended June 30, 2014, three customers
individually accounted for 10% or more and 66% in aggregate of the Companys total revenues.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and six months ended June 30, 2016 and June 30, 2015, any potentially dilutive shares
outstanding as of June 30, 2016 and June 30, 2015 respectively, were not presented in the EPS computations, as their effect would
have been antidilutive. Recent Accounting Pronouncements The
Company has reviewed all the recently issued, but not yet effective, accounting pronouncements and it does not believe any of these
pronouncements will have a material impact on the Company. Reclassifications Prior
year amounts have been reclassified to conform to the current year presentation.</t>
  </si>
  <si>
    <t>3. Accounts Receivable, net</t>
  </si>
  <si>
    <t>Receivables [Abstract]</t>
  </si>
  <si>
    <t>Note 3.
Accounts Receivable, net Accounts receivable,
net, was comprised of the following as of June 30, 2016 and December 31, 2015:
30-Jun-16 31-Dec-15
Gross accounts receivable $ 154,222 $ 56,704
Less: allowance for doubtful accounts -2,486 -8,419
Accounts receivable, net $ 151,736 $ 48,285 The Company
had bad debt expense during the six months ended June 30, 2016 and 2015 of $13,344 and $0, respectively. During the six months
ended June 30, 2016 and 2015, the Company wrote-off old receivables and their related allowances for bad debts of $19,277 and $0,
respectively.</t>
  </si>
  <si>
    <t>4. Deposits</t>
  </si>
  <si>
    <t>Banking and Thrift [Abstract]</t>
  </si>
  <si>
    <t>Note
4. Deposits Deposits
were comprised of the following as of June 30, 2016 and December 31, 2015: Inventory
deposits as of June 30, 2016 and December 31, 2015 reflect down payments made to suppliers or manufacturers under inventory purchase
agreements.</t>
  </si>
  <si>
    <t>5. Inventory</t>
  </si>
  <si>
    <t>Inventory Disclosure [Abstract]</t>
  </si>
  <si>
    <t xml:space="preserve">Note
5. Inventory Inventory
as of June 30, 2016 and December 31, 2015 of $67,728 and $67,435, respectively, was fully comprised of finished goods. </t>
  </si>
  <si>
    <t>6. Prepaid expenses and other current assets</t>
  </si>
  <si>
    <t>Notes to Financial Statements</t>
  </si>
  <si>
    <t xml:space="preserve">Note 6.
Prepaid expenses and other current assets Prepaid
expenses and other current assets was comprised of the following as of June 30, 2016 and December 31, 2015:
30-Jun-16 31-Dec-15
Inventory deposits $ 6,500 $ 9,345
Operating lease deposits included in other Assets 4,500 4,500
Deposits $ 11,000 $ 13,845 </t>
  </si>
  <si>
    <t>7. Property and Equipment, net</t>
  </si>
  <si>
    <t>Property, Plant and Equipment [Abstract]</t>
  </si>
  <si>
    <t>Note 7.
Property and Equipment, net Property and
equipment, net, was comprised of the following as of June 30, 2016 and December 31, 2015:
30-Jun-16 31-Dec-15
Office equipment $ 9,275 $ 7,472
Furniture and fixtures 8,635 8,777
Machinery and equipment 2,337 2,336
Property and equipment, gross 20,247 18,585
Less: accumulated depreciation (7,614 ) (5,137 )
Property and equipment, net $ 12,633 $ 13,448 The Company
recorded depreciation expense of $1,256 and $758 during the three months ended June 30, 2016 and 2015, respectively. During the
six months ended June 30, 2016 and 2015, the Company recorded depreciation expense of $2,470 and $1,474, respectively.</t>
  </si>
  <si>
    <t>8. Notes Payable</t>
  </si>
  <si>
    <t>Payables and Accruals [Abstract]</t>
  </si>
  <si>
    <t>Note 8.
Notes Payable As of June
30, 2016 and December 31, 2015, the Company reflected convertible notes payable as follows:
Principal balance Loan Discount Accrued Interest Total
Balance as of December 31, 2015 $ 71,500 (11,248 ) $ 60,252
Issued in the period 150000 (10,235 ) 473 140,238
Converted into shares of common shares (71,500 ) 10,075 (61,425 )
Balance as of June 30, 2016 $ 150,000 (11,408 ) $ 473 $ 139,065 The Company
had convertible debentures which were originally issued on April 24, 2014, maturing on April 24, 2016, paid zero interest, and
were convertible until maturity at the holders discretion into shares of the Companys common stock at $0.08 per share.
On April 11th, 2016, the maturity date on this note was renegotiated to April 24th, 2018. On April 12, 2016, the Company received
notice of a partial conversion of this note in the amount of $58,000 that was converted into 725,000 shares of common stock at
a price of $0.08 per share. On May 6, 2016, the Company received notice for the conversion of the balance of the note in the amount
of $13,500 that was converted into 168,750 shares of common stock at a price of $0.08 per share. Based on this conversion, as of
June 30, 2016, the Company had remaining convertible debentures in the total amount of $0, and any unamortized debt discount remaining
on the date of conversion was amortized in full to interest expense. On June 23,
2016, the Company entered into two convertible promissory notes: one for $50,000 and one for $330,000 . As of the date
of this filing, the Company received $150,000 in proceeds recorded a discount of $10,935. The maturity date for each note is February
14, 2017. Each note pays 8% fixed interest and is convertible at the holders discretion into shares of the Companys
common stock at a fixed price of $0.1135 per share. On August 4, 2016 the notes were amended and restated to delete portions of
the notes that originally provided for a conversion formula used to determine the price per share and to delete a provision that
provided for repayment of the notes through a separate investment agreement providing for the Company to sell its registered shares
to an investor (See Subsequent Events Note 14).</t>
  </si>
  <si>
    <t>9. Accrued and Other Current Liabilities</t>
  </si>
  <si>
    <t xml:space="preserve">Note 9.
Accrued and Other Current Liabilities Accrued and
other current liabilities was comprised of the following at June 30, 2016 and December 31, 2015:
30-Jun-16 31-Dec-15
Accrued payroll liabilities $ 9,808 $ 18,185
Accrual for products sold and shipped (in transit) 46,417 64,050
Other accruals 15,525 11,233
Accrued and other current liabilities $ 71,750 $ 93,468 </t>
  </si>
  <si>
    <t>10. Related Party Transactions</t>
  </si>
  <si>
    <t>Related Party Transactions [Abstract]</t>
  </si>
  <si>
    <t xml:space="preserve">Note 10.
Related Party Transactions During the
six months ended June 30, 2016, the Company incurred $14,500 of expense for accounting services payable to JDE Development LLC,
a company in which Jesus M Quintero, the Companys Chief Financial Officer, is an owner. </t>
  </si>
  <si>
    <t>11. Commitments and Contingencies</t>
  </si>
  <si>
    <t>Commitments and Contingencies Disclosure [Abstract]</t>
  </si>
  <si>
    <t>Note 11.
Commitments and Contingent Liabilities On March 1,
2016, the Company retained Brian Johnson as a consultant for an initial term of three months until May 31, 2016, and agreed to
pay Mr. Johnson 10,000 shares of its restricted common stock per month for the three-month term payable on May 31, 2016, subject
to adjustment for actual hours of service rendered. On June 1, 2016, the Company and Mr. Johnson agreed to an extension of the
consulting engagement for an additional one-month term, ending on June 30, 2016. Mr. Johnson provided additional services and upon
the termination of the engagement on June 30, 2016, the Company agreed to issue Mr. Johnson 87,600 shares of common stock as a
final payment for services rendered from inception through June 30, 2016 at a value of $9,198. As of the date of this filing the
shares have not been issued. On January
20, 2016, we were named as a defendant in a civil suit entitled: Anthony Baroud vs. Hollister &amp; Blacksmith, Inc., dba American
Cannabis Company filed in the Circuit Court of Cook County, Illinois. The lawsuit originally sought damages of $100,000 related
to an employment contract. The Company filed a motion with the Court to dismiss the complaint and refer the Company and Mr. Baroud
to arbitration. On May 18, 2016 the Court granted the Companys motion and dismissed Mr. Barouds complaint. Mr. Baroud
has not pursued arbitration as of the date of this filing.</t>
  </si>
  <si>
    <t>12. Stock-based Compensation</t>
  </si>
  <si>
    <t>Equity [Abstract]</t>
  </si>
  <si>
    <t xml:space="preserve">Note 12.
Stock-based Compensation Warrants As of June 30, 2016 and December 31,
2015, the Company issued fully-vested warrants to the Companys independent board member to purchase up to two hundred and
fifty thousand (250,000) shares of common stock at an exercise price of sixty-three cents ($0.63) per share were outstanding, exercisable
within five (5) years of the date of issuance on November 19, 2014. The grant date fair value of the warrants, as calculated based
on the Black-Scholes valuation model, was $0.59 per share. There were no outstanding unvested warrants or new issuances of warrants
during the three months ended June 30, 2016; consequently, no stock-based compensation expense associated with warrant was recorded
during the six months ended June 30, 2016. As of June
30, 2016 and December 31, 2015, as the exercise price per share exceeded the price per share of our common shares, there was no
aggregate intrinsic value of outstanding warrants. As of June 30, 2016 and December 31, 2015, the warrants had 3.6 and 3.3 years
remaining until expiration, respectively. No warrants were issued or outstanding during or preceding the six months ended June
30, 2016. Stock
Options In addition
to the warrants as described above, the Companys independent board member shall be eligible to receive options for 400,000
shares of common stock under the Companys incentive plan, as and when duly approved by the Board of Directors. Stock
Issuable in Compensation for Professional Services From time to
time, the Company enters into agreements whereby a professional service provider will be compensated for services rendered to the
Company by shares of common stock in lieu of cash. On March 1,
2016, the Company retained Brian Johnson as a consultant for an initial term of three months until May 31, 2016, and agreed to
pay Mr. Johnson 10,000 shares of its restricted common stock per month for the three-month term payable on May 31, 2016, subject
to adjustment for actual hours of service rendered. On June 1, 2016, the Company and Mr. Johnson agreed to an extension of the
consulting engagement for an additional one-month term, ending on June 30, 2016. Mr. Johnson provided additional services and upon
the termination of the engagement on June 30, 2016, the Company agreed to issue Mr. Johnson 87,600 shares of common stock as a
final payment for services rendered from inception through June 30, 2016 at a value of $9,198 (See Note 11). . As of the date of
this filing the shares have not been issued. </t>
  </si>
  <si>
    <t>13. Stockholders Equity</t>
  </si>
  <si>
    <t>Note 13.
Stockholders Equity Preferred
Stock American Cannabis
Company, Inc. is authorized to issue 5,000,000 shares of preferred stock at $0.01 par value. No shares of preferred stock
were issued and outstanding during the six months ended June 30, 2016 and 2015, respectively. Common Stock American Cannabis
Company, Inc. is authorized to issue 100,000,000 common shares at $0.00001 par value per share.</t>
  </si>
  <si>
    <t>14. Subsequent Events</t>
  </si>
  <si>
    <t>Subsequent Events [Abstract]</t>
  </si>
  <si>
    <t xml:space="preserve">Note 14.
Subsequent Events The Company
previously entered into an Investment Agreement with Tangiers Global, LLC, a Wyoming Limited Liability Company, on June 23, 2016. On August 4,
2016, the Company and Tangiers Global, LLC, amended and restated the two fixed convertible promissory notes disclosed in Note 8.
The amendments deleted portions of the notes that originally provided for a conversion formula used to determine the conversion
price per share, and deletes provisions for the repayment of the notes through sales of the Companys registered shares to
Tangiers . We previously
reported an expense payable to New Era CPAs, an accounting firm in which Antonio Migliarese, the Companys former Chief Financial
Officer, is a partner. The expense is payable in common stock. As of June 30, 2016 the Company owed Mr. Migliarese 77,660 shares,
reflected as a liability. On July 29, 2016 the Company issued 77,660 shares due Mr. Migliarese. </t>
  </si>
  <si>
    <t>2. 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Reclassifications</t>
  </si>
  <si>
    <t>Reclassifications Prior year
amounts have been reclassified to conform to the current year presentation.</t>
  </si>
  <si>
    <t>Use of Estimates in Financial Reporting</t>
  </si>
  <si>
    <t>Use of
Estimates in Financial Reporting The preparation
of financial statements in conformity with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Significant Clients and Customers</t>
  </si>
  <si>
    <t xml:space="preserve">Significant
Clients and Customers For the three
months ended June 30, 2016, four customers individually accounted for $494,003 of the Companys total revenues; these customers
accounted for approximately 79% of the Companys total revenues for the period. For the six months ended June 30, 2016, six
customers individually accounted for $834,907 of the Companys total revenues; these customers accounted for approximately
71% of the Companys total revenues for the period. For the three
months ended June 30, 2015, two customers individually accounted for 10% or more of the Companys revenues; these customers
accounted for approximately 63% of the Companys total revenues for the period. For the six months ended June 30, 2015, three
customers individually accounted for 10% or more of the Companys revenues; these customers accounted for approximately 70%
of the Companys total revenues for the period. For the three months ended June 30, 2014, three customers individually accounted
for 10% or more and 65% in aggregate of the Companys total revenues. For the six months ended June 30, 2014, three customers
individually accounted for 10% or more and 66% in aggregate of the Companys total revenues. </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and six months ended June 30, 2016 and June 30, 2015, any potentially dilutive shares
outstanding as of June 30, 2016 and June 30, 2015 respectively, were not presented in the EPS computations, as their effect would
have been antidilutive.</t>
  </si>
  <si>
    <t>Recent Accounting Pronouncements</t>
  </si>
  <si>
    <t>Recent Accounting Pronouncements The
Company has reviewed all the recently issued, but not yet effective, accounting pronouncements and it does not believe any of these
pronouncements will have a material impact on the Company.</t>
  </si>
  <si>
    <t>3. Accounts Receivable, net (Tables)</t>
  </si>
  <si>
    <t>Accounts Receivable</t>
  </si>
  <si>
    <t xml:space="preserve">30-Jun-16 31-Dec-15
Gross accounts receivable $ 154,222 $ 56,704
Less: allowance for doubtful accounts -2,486 -8,419
Accounts receivable, net $ 151,736 $ 48,285 </t>
  </si>
  <si>
    <t>6. Prepaid expenses and other current assets (Tables)</t>
  </si>
  <si>
    <t>Prepaid Expenses And Other Current Assets Tables</t>
  </si>
  <si>
    <t>Prepaid Expenses and Other Current Assets</t>
  </si>
  <si>
    <t xml:space="preserve">30-Jun-16 31-Dec-15
Inventory deposits $ 6,500 $ 9,345
Operating lease deposits included in other Assets 4,500 4,500
Deposits $ 11,000 $ 13,845 </t>
  </si>
  <si>
    <t>7. Property and Equipment, net (Tables)</t>
  </si>
  <si>
    <t>Property And Equipment Net Tables</t>
  </si>
  <si>
    <t>Property and Equipment, net</t>
  </si>
  <si>
    <t xml:space="preserve">30-Jun-16 31-Dec-15
Office equipment $ 9,275 $ 7,472
Furniture and fixtures 8,635 8,777
Machinery and equipment 2,337 2,336
Property and equipment, gross 20,247 18,585
Less: accumulated depreciation (7,614 ) (5,137 )
Property and equipment, net $ 12,633 $ 13,448 </t>
  </si>
  <si>
    <t>8. Notes Payable (Tables)</t>
  </si>
  <si>
    <t>Notes Payable Tables</t>
  </si>
  <si>
    <t>Notes Payable</t>
  </si>
  <si>
    <t xml:space="preserve">Principal balance Loan Discount Accrued Interest Total
Balance as of December 31, 2015 $ 71,500 (11,248 ) $ 60,252
Issued in the period 150000 (10,235 ) 473 140,238
Converted into shares of common shares (71,500 ) 10,075 (61,425 )
Balance as of June 30, 2016 $ 150,000 (11,408 ) $ 473 $ 139,065 </t>
  </si>
  <si>
    <t>9. Accrued and Other Current Liabilities (Tables)</t>
  </si>
  <si>
    <t>Accrued and Other Current Liabilities</t>
  </si>
  <si>
    <t xml:space="preserve">30-Jun-16 31-Dec-15
Accrued payroll liabilities $ 9,808 $ 18,185
Accrual for products sold and shipped (in transit) 46,417 64,050
Other accruals 15,525 11,233
Accrued and other current liabilities $ 71,750 $ 93,468 </t>
  </si>
  <si>
    <t>3. Accounts Receivable, net - Accounts Receivable (Details) - USD ($)</t>
  </si>
  <si>
    <t>Gross accounts receivable</t>
  </si>
  <si>
    <t>Less: allowance for doubtful accounts</t>
  </si>
  <si>
    <t>Accounts receivable, net</t>
  </si>
  <si>
    <t>5. Inventory (Details Narrative) - USD ($)</t>
  </si>
  <si>
    <t>Finished Goods</t>
  </si>
  <si>
    <t>6. Prepaid expenses and other current assets (Details) - USD ($)</t>
  </si>
  <si>
    <t>Prepaid Expenses And Other Current Assets Details</t>
  </si>
  <si>
    <t>Inventory deposits</t>
  </si>
  <si>
    <t>Operating lease deposits included in other Assets</t>
  </si>
  <si>
    <t>7. Property and Equipment, net - Property and Equipment, Net (Details) - USD ($)</t>
  </si>
  <si>
    <t>Property and equipment, gross</t>
  </si>
  <si>
    <t>Less: accumulated depreciation</t>
  </si>
  <si>
    <t>Office Equipment</t>
  </si>
  <si>
    <t>Furniture and Fixtures</t>
  </si>
  <si>
    <t>Machinery and Equipment</t>
  </si>
  <si>
    <t>7. Property and Equipment, net (Details Narrative) - USD ($)</t>
  </si>
  <si>
    <t>Depreciation Expense</t>
  </si>
  <si>
    <t>8. Notes Payable (Details)</t>
  </si>
  <si>
    <t>Jun. 30, 2016USD ($)</t>
  </si>
  <si>
    <t>Balance as of December 31, 2015</t>
  </si>
  <si>
    <t>Principal Balance</t>
  </si>
  <si>
    <t>Loan Discount</t>
  </si>
  <si>
    <t>Accrued Interest</t>
  </si>
  <si>
    <t>Total</t>
  </si>
  <si>
    <t>Issued in Period</t>
  </si>
  <si>
    <t>Converted into shares of common shares</t>
  </si>
  <si>
    <t>Balance as of June 30, 2016</t>
  </si>
  <si>
    <t>9. Accrued and Other Current Liabilities - Accrued and Other Current Liabilities (Details) - USD ($)</t>
  </si>
  <si>
    <t>Accrued payroll liabilities</t>
  </si>
  <si>
    <t>Accrual for inventory products sold and shipped (in transit)</t>
  </si>
  <si>
    <t>Other accrual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561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6663474</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3" r="A3">
        <v>137</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28654</v>
      </c>
      <c t="n" s="7" r="C3">
        <v>555780</v>
      </c>
    </row>
    <row spans="1:3" r="4">
      <c t="s" s="4" r="A4">
        <v>31</v>
      </c>
      <c t="n" s="6" r="B4">
        <v>151736</v>
      </c>
      <c t="n" s="6" r="C4">
        <v>48285</v>
      </c>
    </row>
    <row spans="1:3" r="5">
      <c t="s" s="4" r="A5">
        <v>32</v>
      </c>
      <c t="n" s="6" r="B5">
        <v>6500</v>
      </c>
      <c t="n" s="6" r="C5">
        <v>9345</v>
      </c>
    </row>
    <row spans="1:3" r="6">
      <c t="s" s="4" r="A6">
        <v>33</v>
      </c>
      <c t="n" s="6" r="B6">
        <v>67728</v>
      </c>
      <c t="n" s="6" r="C6">
        <v>67435</v>
      </c>
    </row>
    <row spans="1:3" r="7">
      <c t="s" s="4" r="A7">
        <v>34</v>
      </c>
      <c t="n" s="6" r="B7">
        <v>50763</v>
      </c>
      <c t="n" s="6" r="C7">
        <v>32117</v>
      </c>
    </row>
    <row spans="1:3" r="8">
      <c t="s" s="4" r="A8">
        <v>35</v>
      </c>
      <c t="n" s="6" r="B8">
        <v>505381</v>
      </c>
      <c t="n" s="6" r="C8">
        <v>712962</v>
      </c>
    </row>
    <row spans="1:3" r="9">
      <c t="s" s="4" r="A9">
        <v>36</v>
      </c>
      <c t="n" s="6" r="B9">
        <v>12633</v>
      </c>
      <c t="n" s="6" r="C9">
        <v>13448</v>
      </c>
    </row>
    <row spans="1:3" r="10">
      <c t="s" s="3" r="A10">
        <v>37</v>
      </c>
    </row>
    <row spans="1:3" r="11">
      <c t="s" s="4" r="A11">
        <v>32</v>
      </c>
      <c t="n" s="6" r="B11">
        <v>4500</v>
      </c>
      <c t="n" s="6" r="C11">
        <v>4500</v>
      </c>
    </row>
    <row spans="1:3" r="12">
      <c t="s" s="4" r="A12">
        <v>38</v>
      </c>
      <c t="n" s="6" r="B12">
        <v>4500</v>
      </c>
      <c t="n" s="6" r="C12">
        <v>4500</v>
      </c>
    </row>
    <row spans="1:3" r="13">
      <c t="s" s="4" r="A13">
        <v>39</v>
      </c>
      <c t="n" s="6" r="B13">
        <v>522514</v>
      </c>
      <c t="n" s="6" r="C13">
        <v>730910</v>
      </c>
    </row>
    <row spans="1:3" r="14">
      <c t="s" s="3" r="A14">
        <v>40</v>
      </c>
    </row>
    <row spans="1:3" r="15">
      <c t="s" s="4" r="A15">
        <v>41</v>
      </c>
      <c t="n" s="6" r="B15">
        <v>71843</v>
      </c>
      <c t="n" s="6" r="C15">
        <v>218334</v>
      </c>
    </row>
    <row spans="1:3" r="16">
      <c t="s" s="4" r="A16">
        <v>42</v>
      </c>
      <c t="n" s="6" r="B16">
        <v>115550</v>
      </c>
      <c t="n" s="6" r="C16">
        <v>220966</v>
      </c>
    </row>
    <row spans="1:3" r="17">
      <c t="s" s="4" r="A17">
        <v>43</v>
      </c>
      <c t="n" s="6" r="B17">
        <v>139065</v>
      </c>
      <c t="n" s="6" r="C17">
        <v>60252</v>
      </c>
    </row>
    <row spans="1:3" r="18">
      <c t="s" s="4" r="A18">
        <v>44</v>
      </c>
      <c t="n" s="6" r="B18">
        <v>71750</v>
      </c>
      <c t="n" s="6" r="C18">
        <v>93468</v>
      </c>
    </row>
    <row spans="1:3" r="19">
      <c t="s" s="4" r="A19">
        <v>45</v>
      </c>
      <c t="n" s="6" r="B19">
        <v>398208</v>
      </c>
      <c t="n" s="6" r="C19">
        <v>593020</v>
      </c>
    </row>
    <row spans="1:3" r="20">
      <c t="s" s="4" r="A20">
        <v>46</v>
      </c>
      <c t="n" s="6" r="B20">
        <v>398208</v>
      </c>
      <c t="n" s="6" r="C20">
        <v>593020</v>
      </c>
    </row>
    <row spans="1:3" r="21">
      <c t="s" s="3" r="A21">
        <v>47</v>
      </c>
    </row>
    <row spans="1:3" r="22">
      <c t="s" s="4" r="A22">
        <v>48</v>
      </c>
      <c t="n" s="6" r="B22">
        <v>465</v>
      </c>
      <c t="n" s="6" r="C22">
        <v>448</v>
      </c>
    </row>
    <row spans="1:3" r="23">
      <c t="s" s="4" r="A23">
        <v>49</v>
      </c>
      <c t="n" s="6" r="B23">
        <v>4353439</v>
      </c>
      <c t="n" s="6" r="C23">
        <v>4268708</v>
      </c>
    </row>
    <row spans="1:3" r="24">
      <c t="s" s="4" r="A24">
        <v>50</v>
      </c>
      <c t="n" s="6" r="B24">
        <v>-4229598</v>
      </c>
      <c t="n" s="6" r="C24">
        <v>-4131266</v>
      </c>
    </row>
    <row spans="1:3" r="25">
      <c t="s" s="4" r="A25">
        <v>51</v>
      </c>
      <c t="n" s="6" r="B25">
        <v>124306</v>
      </c>
      <c t="n" s="6" r="C25">
        <v>137890</v>
      </c>
    </row>
    <row spans="1:3" r="26">
      <c t="s" s="4" r="A26">
        <v>52</v>
      </c>
      <c t="n" s="7" r="B26">
        <v>522514</v>
      </c>
      <c t="n" s="7" r="C26">
        <v>730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155</v>
      </c>
      <c t="s" s="2" r="B1">
        <v>1</v>
      </c>
    </row>
    <row spans="1:2" r="2">
      <c t="s" s="2" r="B2">
        <v>2</v>
      </c>
    </row>
    <row spans="1:2" r="3">
      <c t="s" s="3" r="A3">
        <v>117</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22</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88</v>
      </c>
      <c t="s" s="2" r="B1">
        <v>2</v>
      </c>
      <c t="s" s="2" r="C1">
        <v>28</v>
      </c>
    </row>
    <row spans="1:3" r="2">
      <c t="s" s="3" r="A2">
        <v>122</v>
      </c>
    </row>
    <row spans="1:3" r="3">
      <c t="s" s="4" r="A3">
        <v>189</v>
      </c>
      <c t="n" s="7" r="B3">
        <v>154222</v>
      </c>
      <c t="n" s="7" r="C3">
        <v>56704</v>
      </c>
    </row>
    <row spans="1:3" r="4">
      <c t="s" s="4" r="A4">
        <v>190</v>
      </c>
      <c t="n" s="6" r="B4">
        <v>-2486</v>
      </c>
      <c t="n" s="6" r="C4">
        <v>-8419</v>
      </c>
    </row>
    <row spans="1:3" r="5">
      <c t="s" s="4" r="A5">
        <v>191</v>
      </c>
      <c t="n" s="7" r="B5">
        <v>151736</v>
      </c>
      <c t="n" s="7" r="C5">
        <v>48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92</v>
      </c>
      <c t="s" s="2" r="B1">
        <v>2</v>
      </c>
      <c t="s" s="2" r="C1">
        <v>28</v>
      </c>
    </row>
    <row spans="1:3" r="2">
      <c t="s" s="3" r="A2">
        <v>128</v>
      </c>
    </row>
    <row spans="1:3" r="3">
      <c t="s" s="4" r="A3">
        <v>193</v>
      </c>
      <c t="n" s="7" r="B3">
        <v>67728</v>
      </c>
      <c t="n" s="7" r="C3">
        <v>674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94</v>
      </c>
      <c t="s" s="2" r="B1">
        <v>2</v>
      </c>
      <c t="s" s="2" r="C1">
        <v>28</v>
      </c>
    </row>
    <row spans="1:3" r="2">
      <c t="s" s="3" r="A2">
        <v>195</v>
      </c>
    </row>
    <row spans="1:3" r="3">
      <c t="s" s="4" r="A3">
        <v>196</v>
      </c>
      <c t="n" s="7" r="B3">
        <v>6500</v>
      </c>
      <c t="n" s="7" r="C3">
        <v>9345</v>
      </c>
    </row>
    <row spans="1:3" r="4">
      <c t="s" s="4" r="A4">
        <v>197</v>
      </c>
      <c t="n" s="6" r="B4">
        <v>4500</v>
      </c>
      <c t="n" s="6" r="C4">
        <v>4500</v>
      </c>
    </row>
    <row spans="1:3" r="5">
      <c t="s" s="4" r="A5">
        <v>32</v>
      </c>
      <c t="n" s="7" r="B5">
        <v>11000</v>
      </c>
      <c t="n" s="7" r="C5">
        <v>138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28</v>
      </c>
    </row>
    <row spans="1:3" r="2">
      <c t="s" s="4" r="A2">
        <v>199</v>
      </c>
      <c t="n" s="7" r="B2">
        <v>20247</v>
      </c>
      <c t="n" s="7" r="C2">
        <v>18585</v>
      </c>
    </row>
    <row spans="1:3" r="3">
      <c t="s" s="4" r="A3">
        <v>200</v>
      </c>
      <c t="n" s="6" r="B3">
        <v>-7614</v>
      </c>
      <c t="n" s="6" r="C3">
        <v>-5137</v>
      </c>
    </row>
    <row spans="1:3" r="4">
      <c t="s" s="4" r="A4">
        <v>36</v>
      </c>
      <c t="n" s="6" r="B4">
        <v>12633</v>
      </c>
      <c t="n" s="6" r="C4">
        <v>13448</v>
      </c>
    </row>
    <row spans="1:3" r="5">
      <c t="s" s="4" r="A5">
        <v>201</v>
      </c>
    </row>
    <row spans="1:3" r="6">
      <c t="s" s="4" r="A6">
        <v>199</v>
      </c>
      <c t="n" s="6" r="B6">
        <v>9275</v>
      </c>
      <c t="n" s="6" r="C6">
        <v>7472</v>
      </c>
    </row>
    <row spans="1:3" r="7">
      <c t="s" s="4" r="A7">
        <v>202</v>
      </c>
    </row>
    <row spans="1:3" r="8">
      <c t="s" s="4" r="A8">
        <v>199</v>
      </c>
      <c t="n" s="6" r="B8">
        <v>8635</v>
      </c>
      <c t="n" s="6" r="C8">
        <v>8777</v>
      </c>
    </row>
    <row spans="1:3" r="9">
      <c t="s" s="4" r="A9">
        <v>203</v>
      </c>
    </row>
    <row spans="1:3" r="10">
      <c t="s" s="4" r="A10">
        <v>199</v>
      </c>
      <c t="n" s="7" r="B10">
        <v>2337</v>
      </c>
      <c t="n" s="7" r="C10">
        <v>2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v>
      </c>
      <c t="s" s="2" r="C1">
        <v>28</v>
      </c>
    </row>
    <row spans="1:3" r="2">
      <c t="s" s="3" r="A2">
        <v>54</v>
      </c>
    </row>
    <row spans="1:3" r="3">
      <c t="s" s="4" r="A3">
        <v>55</v>
      </c>
      <c t="n" s="8" r="B3">
        <v>1e-05</v>
      </c>
      <c t="n" s="8" r="C3">
        <v>1e-05</v>
      </c>
    </row>
    <row spans="1:3" r="4">
      <c t="s" s="4" r="A4">
        <v>56</v>
      </c>
      <c t="n" s="6" r="B4">
        <v>100000000</v>
      </c>
      <c t="n" s="6" r="C4">
        <v>100000000</v>
      </c>
    </row>
    <row spans="1:3" r="5">
      <c t="s" s="4" r="A5">
        <v>57</v>
      </c>
      <c t="n" s="6" r="B5">
        <v>46585814</v>
      </c>
      <c t="n" s="6" r="C5">
        <v>44808731</v>
      </c>
    </row>
    <row spans="1:3" r="6">
      <c t="s" s="4" r="A6">
        <v>58</v>
      </c>
      <c t="n" s="6" r="B6">
        <v>46585814</v>
      </c>
      <c t="n" s="6" r="C6">
        <v>44808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204</v>
      </c>
      <c t="s" s="2" r="B1">
        <v>60</v>
      </c>
      <c t="s" s="2" r="D1">
        <v>1</v>
      </c>
    </row>
    <row spans="1:5" r="2">
      <c t="s" s="2" r="B2">
        <v>2</v>
      </c>
      <c t="s" s="2" r="C2">
        <v>61</v>
      </c>
      <c t="s" s="2" r="D2">
        <v>2</v>
      </c>
      <c t="s" s="2" r="E2">
        <v>61</v>
      </c>
    </row>
    <row spans="1:5" r="3">
      <c t="s" s="3" r="A3">
        <v>134</v>
      </c>
    </row>
    <row spans="1:5" r="4">
      <c t="s" s="4" r="A4">
        <v>205</v>
      </c>
      <c t="n" s="7" r="B4">
        <v>1256</v>
      </c>
      <c t="n" s="7" r="C4">
        <v>758</v>
      </c>
      <c t="n" s="7" r="D4">
        <v>2477</v>
      </c>
      <c t="n" s="7" r="E4">
        <v>14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21"/>
  </cols>
  <sheetData>
    <row spans="1:2" r="1">
      <c t="s" s="1" r="A1">
        <v>206</v>
      </c>
      <c t="s" s="2" r="B1">
        <v>1</v>
      </c>
    </row>
    <row spans="1:2" r="2">
      <c t="s" s="2" r="B2">
        <v>207</v>
      </c>
    </row>
    <row spans="1:2" r="3">
      <c t="s" s="4" r="A3">
        <v>208</v>
      </c>
    </row>
    <row spans="1:2" r="4">
      <c t="s" s="4" r="A4">
        <v>209</v>
      </c>
      <c t="n" s="7" r="B4">
        <v>71500</v>
      </c>
    </row>
    <row spans="1:2" r="5">
      <c t="s" s="4" r="A5">
        <v>210</v>
      </c>
      <c t="n" s="6" r="B5">
        <v>-11248</v>
      </c>
    </row>
    <row spans="1:2" r="6">
      <c t="s" s="4" r="A6">
        <v>211</v>
      </c>
      <c t="s" s="4" r="B6">
        <v>96</v>
      </c>
    </row>
    <row spans="1:2" r="7">
      <c t="s" s="4" r="A7">
        <v>212</v>
      </c>
      <c t="n" s="6" r="B7">
        <v>60252</v>
      </c>
    </row>
    <row spans="1:2" r="8">
      <c t="s" s="4" r="A8">
        <v>213</v>
      </c>
    </row>
    <row spans="1:2" r="9">
      <c t="s" s="4" r="A9">
        <v>209</v>
      </c>
      <c t="n" s="6" r="B9">
        <v>150000</v>
      </c>
    </row>
    <row spans="1:2" r="10">
      <c t="s" s="4" r="A10">
        <v>210</v>
      </c>
      <c t="n" s="6" r="B10">
        <v>-10235</v>
      </c>
    </row>
    <row spans="1:2" r="11">
      <c t="s" s="4" r="A11">
        <v>211</v>
      </c>
      <c t="n" s="6" r="B11">
        <v>473</v>
      </c>
    </row>
    <row spans="1:2" r="12">
      <c t="s" s="4" r="A12">
        <v>212</v>
      </c>
      <c t="n" s="6" r="B12">
        <v>140238</v>
      </c>
    </row>
    <row spans="1:2" r="13">
      <c t="s" s="4" r="A13">
        <v>214</v>
      </c>
    </row>
    <row spans="1:2" r="14">
      <c t="s" s="4" r="A14">
        <v>209</v>
      </c>
      <c t="n" s="6" r="B14">
        <v>-71500</v>
      </c>
    </row>
    <row spans="1:2" r="15">
      <c t="s" s="4" r="A15">
        <v>210</v>
      </c>
      <c t="n" s="6" r="B15">
        <v>10075</v>
      </c>
    </row>
    <row spans="1:2" r="16">
      <c t="s" s="4" r="A16">
        <v>211</v>
      </c>
      <c t="s" s="4" r="B16">
        <v>96</v>
      </c>
    </row>
    <row spans="1:2" r="17">
      <c t="s" s="4" r="A17">
        <v>212</v>
      </c>
      <c t="n" s="6" r="B17">
        <v>-61425</v>
      </c>
    </row>
    <row spans="1:2" r="18">
      <c t="s" s="4" r="A18">
        <v>215</v>
      </c>
    </row>
    <row spans="1:2" r="19">
      <c t="s" s="4" r="A19">
        <v>209</v>
      </c>
      <c t="n" s="6" r="B19">
        <v>150000</v>
      </c>
    </row>
    <row spans="1:2" r="20">
      <c t="s" s="4" r="A20">
        <v>210</v>
      </c>
      <c t="n" s="6" r="B20">
        <v>-11408</v>
      </c>
    </row>
    <row spans="1:2" r="21">
      <c t="s" s="4" r="A21">
        <v>211</v>
      </c>
      <c t="n" s="6" r="B21">
        <v>473</v>
      </c>
    </row>
    <row spans="1:2" r="22">
      <c t="s" s="4" r="A22">
        <v>212</v>
      </c>
      <c t="n" s="7" r="B22">
        <v>1390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61</v>
      </c>
    </row>
    <row spans="1:3" r="2">
      <c t="s" s="3" r="A2">
        <v>137</v>
      </c>
    </row>
    <row spans="1:3" r="3">
      <c t="s" s="4" r="A3">
        <v>217</v>
      </c>
      <c t="n" s="7" r="B3">
        <v>9808</v>
      </c>
      <c t="n" s="7" r="C3">
        <v>18185</v>
      </c>
    </row>
    <row spans="1:3" r="4">
      <c t="s" s="4" r="A4">
        <v>218</v>
      </c>
      <c t="n" s="6" r="B4">
        <v>46417</v>
      </c>
      <c t="n" s="6" r="C4">
        <v>64050</v>
      </c>
    </row>
    <row spans="1:3" r="5">
      <c t="s" s="4" r="A5">
        <v>219</v>
      </c>
      <c t="n" s="6" r="B5">
        <v>15525</v>
      </c>
      <c t="n" s="6" r="C5">
        <v>11233</v>
      </c>
    </row>
    <row spans="1:3" r="6">
      <c t="s" s="4" r="A6">
        <v>44</v>
      </c>
      <c t="n" s="7" r="B6">
        <v>71750</v>
      </c>
      <c t="n" s="7" r="C6">
        <v>934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211863</v>
      </c>
      <c t="n" s="7" r="C4">
        <v>268488</v>
      </c>
      <c t="n" s="7" r="D4">
        <v>459473</v>
      </c>
      <c t="n" s="7" r="E4">
        <v>464058</v>
      </c>
    </row>
    <row spans="1:5" r="5">
      <c t="s" s="4" r="A5">
        <v>64</v>
      </c>
      <c t="n" s="6" r="B5">
        <v>231785</v>
      </c>
      <c t="n" s="6" r="C5">
        <v>200257</v>
      </c>
      <c t="n" s="6" r="D5">
        <v>524579</v>
      </c>
      <c t="n" s="6" r="E5">
        <v>448354</v>
      </c>
    </row>
    <row spans="1:5" r="6">
      <c t="s" s="4" r="A6">
        <v>65</v>
      </c>
      <c t="n" s="6" r="B6">
        <v>443648</v>
      </c>
      <c t="n" s="6" r="C6">
        <v>468745</v>
      </c>
      <c t="n" s="6" r="D6">
        <v>984052</v>
      </c>
      <c t="n" s="6" r="E6">
        <v>912412</v>
      </c>
    </row>
    <row spans="1:5" r="7">
      <c t="s" s="3" r="A7">
        <v>66</v>
      </c>
    </row>
    <row spans="1:5" r="8">
      <c t="s" s="4" r="A8">
        <v>67</v>
      </c>
      <c t="n" s="6" r="B8">
        <v>51278</v>
      </c>
      <c t="n" s="6" r="C8">
        <v>88632</v>
      </c>
      <c t="n" s="6" r="D8">
        <v>99800</v>
      </c>
      <c t="n" s="6" r="E8">
        <v>146483</v>
      </c>
    </row>
    <row spans="1:5" r="9">
      <c t="s" s="4" r="A9">
        <v>68</v>
      </c>
      <c t="n" s="6" r="B9">
        <v>145848</v>
      </c>
      <c t="n" s="6" r="C9">
        <v>176347</v>
      </c>
      <c t="n" s="6" r="D9">
        <v>380857</v>
      </c>
      <c t="n" s="6" r="E9">
        <v>401998</v>
      </c>
    </row>
    <row spans="1:5" r="10">
      <c t="s" s="4" r="A10">
        <v>69</v>
      </c>
      <c t="n" s="6" r="B10">
        <v>197126</v>
      </c>
      <c t="n" s="6" r="C10">
        <v>264979</v>
      </c>
      <c t="n" s="6" r="D10">
        <v>480657</v>
      </c>
      <c t="n" s="6" r="E10">
        <v>548481</v>
      </c>
    </row>
    <row spans="1:5" r="11">
      <c t="s" s="4" r="A11">
        <v>70</v>
      </c>
      <c t="n" s="6" r="B11">
        <v>246522</v>
      </c>
      <c t="n" s="6" r="C11">
        <v>203766</v>
      </c>
      <c t="n" s="6" r="D11">
        <v>503395</v>
      </c>
      <c t="n" s="6" r="E11">
        <v>363931</v>
      </c>
    </row>
    <row spans="1:5" r="12">
      <c t="s" s="3" r="A12">
        <v>71</v>
      </c>
    </row>
    <row spans="1:5" r="13">
      <c t="s" s="4" r="A13">
        <v>72</v>
      </c>
      <c t="n" s="6" r="B13">
        <v>307953</v>
      </c>
      <c t="n" s="6" r="C13">
        <v>130454</v>
      </c>
      <c t="n" s="6" r="D13">
        <v>531440</v>
      </c>
      <c t="n" s="6" r="E13">
        <v>252578</v>
      </c>
    </row>
    <row spans="1:5" r="14">
      <c t="s" s="4" r="A14">
        <v>73</v>
      </c>
      <c t="n" s="6" r="B14">
        <v>893</v>
      </c>
      <c t="n" s="6" r="C14">
        <v>56286</v>
      </c>
      <c t="n" s="6" r="D14">
        <v>18068</v>
      </c>
      <c t="n" s="6" r="E14">
        <v>187702</v>
      </c>
    </row>
    <row spans="1:5" r="15">
      <c t="s" s="4" r="A15">
        <v>74</v>
      </c>
      <c t="n" s="6" r="B15">
        <v>19662</v>
      </c>
      <c t="n" s="6" r="C15">
        <v>113224</v>
      </c>
      <c t="n" s="6" r="D15">
        <v>40477</v>
      </c>
      <c t="n" s="6" r="E15">
        <v>207529</v>
      </c>
    </row>
    <row spans="1:5" r="16">
      <c t="s" s="4" r="A16">
        <v>75</v>
      </c>
      <c t="n" s="6" r="B16">
        <v>1413</v>
      </c>
      <c t="n" s="6" r="C16">
        <v>11350</v>
      </c>
      <c t="n" s="6" r="D16">
        <v>1413</v>
      </c>
      <c t="n" s="6" r="E16">
        <v>41722</v>
      </c>
    </row>
    <row spans="1:5" r="17">
      <c t="s" s="4" r="A17">
        <v>76</v>
      </c>
      <c t="n" s="6" r="B17">
        <v>329921</v>
      </c>
      <c t="n" s="6" r="C17">
        <v>311314</v>
      </c>
      <c t="n" s="6" r="D17">
        <v>591398</v>
      </c>
      <c t="n" s="6" r="E17">
        <v>689531</v>
      </c>
    </row>
    <row spans="1:5" r="18">
      <c t="s" s="4" r="A18">
        <v>77</v>
      </c>
      <c t="n" s="6" r="B18">
        <v>-83399</v>
      </c>
      <c t="n" s="6" r="C18">
        <v>-107548</v>
      </c>
      <c t="n" s="6" r="D18">
        <v>-88003</v>
      </c>
      <c t="n" s="6" r="E18">
        <v>-325600</v>
      </c>
    </row>
    <row spans="1:5" r="19">
      <c t="s" s="3" r="A19">
        <v>78</v>
      </c>
    </row>
    <row spans="1:5" r="20">
      <c t="s" s="4" r="A20">
        <v>79</v>
      </c>
      <c t="n" s="6" r="B20">
        <v>0</v>
      </c>
      <c t="n" s="6" r="C20">
        <v>72771</v>
      </c>
      <c t="n" s="6" r="D20">
        <v>0</v>
      </c>
      <c t="n" s="6" r="E20">
        <v>72771</v>
      </c>
    </row>
    <row spans="1:5" r="21">
      <c t="s" s="4" r="A21">
        <v>80</v>
      </c>
      <c t="n" s="6" r="B21">
        <v>-1376</v>
      </c>
      <c t="n" s="6" r="C21">
        <v>-8837</v>
      </c>
      <c t="n" s="6" r="D21">
        <v>-10329</v>
      </c>
      <c t="n" s="6" r="E21">
        <v>-17623</v>
      </c>
    </row>
    <row spans="1:5" r="22">
      <c t="s" s="4" r="A22">
        <v>81</v>
      </c>
      <c t="n" s="6" r="B22">
        <v>-1376</v>
      </c>
      <c t="n" s="6" r="C22">
        <v>63934</v>
      </c>
      <c t="n" s="6" r="D22">
        <v>-10329</v>
      </c>
      <c t="n" s="6" r="E22">
        <v>55148</v>
      </c>
    </row>
    <row spans="1:5" r="23">
      <c t="s" s="4" r="A23">
        <v>82</v>
      </c>
      <c t="n" s="6" r="B23">
        <v>-84775</v>
      </c>
      <c t="n" s="6" r="C23">
        <v>-43614</v>
      </c>
      <c t="n" s="6" r="D23">
        <v>-98332</v>
      </c>
      <c t="n" s="6" r="E23">
        <v>-270452</v>
      </c>
    </row>
    <row spans="1:5" r="24">
      <c t="s" s="4" r="A24">
        <v>83</v>
      </c>
      <c t="n" s="6" r="B24">
        <v>0</v>
      </c>
      <c t="n" s="6" r="C24">
        <v>0</v>
      </c>
      <c t="n" s="6" r="D24">
        <v>0</v>
      </c>
      <c t="n" s="6" r="E24">
        <v>0</v>
      </c>
    </row>
    <row spans="1:5" r="25">
      <c t="s" s="4" r="A25">
        <v>84</v>
      </c>
      <c t="n" s="7" r="B25">
        <v>-84775</v>
      </c>
      <c t="n" s="7" r="C25">
        <v>-43614</v>
      </c>
      <c t="n" s="7" r="D25">
        <v>-98332</v>
      </c>
      <c t="n" s="7" r="E25">
        <v>-270452</v>
      </c>
    </row>
    <row spans="1:5" r="26">
      <c t="s" s="4" r="A26">
        <v>85</v>
      </c>
      <c t="n" s="7" r="B26">
        <v>0</v>
      </c>
      <c t="n" s="7" r="C26">
        <v>0</v>
      </c>
      <c t="n" s="7" r="D26">
        <v>0</v>
      </c>
      <c t="n" s="9" r="E26">
        <v>-0.01</v>
      </c>
    </row>
    <row spans="1:5" r="27">
      <c t="s" s="4" r="A27">
        <v>86</v>
      </c>
      <c t="n" s="6" r="B27">
        <v>46375168</v>
      </c>
      <c t="n" s="6" r="C27">
        <v>45752033</v>
      </c>
      <c t="n" s="6" r="D27">
        <v>45628580</v>
      </c>
      <c t="n" s="6" r="E27">
        <v>45275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1</v>
      </c>
    </row>
    <row spans="1:3" r="3">
      <c t="s" s="3" r="A3">
        <v>88</v>
      </c>
    </row>
    <row spans="1:3" r="4">
      <c t="s" s="4" r="A4">
        <v>89</v>
      </c>
      <c t="n" s="7" r="B4">
        <v>-98332</v>
      </c>
      <c t="n" s="7" r="C4">
        <v>-270452</v>
      </c>
    </row>
    <row spans="1:3" r="5">
      <c t="s" s="3" r="A5">
        <v>90</v>
      </c>
    </row>
    <row spans="1:3" r="6">
      <c t="s" s="4" r="A6">
        <v>91</v>
      </c>
      <c t="n" s="6" r="B6">
        <v>13344</v>
      </c>
      <c t="n" s="6" r="C6">
        <v>0</v>
      </c>
    </row>
    <row spans="1:3" r="7">
      <c t="s" s="4" r="A7">
        <v>92</v>
      </c>
      <c t="n" s="6" r="B7">
        <v>2477</v>
      </c>
      <c t="n" s="6" r="C7">
        <v>1474</v>
      </c>
    </row>
    <row spans="1:3" r="8">
      <c t="s" s="4" r="A8">
        <v>93</v>
      </c>
      <c t="n" s="6" r="B8">
        <v>10372</v>
      </c>
      <c t="n" s="6" r="C8">
        <v>17704</v>
      </c>
    </row>
    <row spans="1:3" r="9">
      <c t="s" s="4" r="A9">
        <v>94</v>
      </c>
      <c t="n" s="6" r="B9">
        <v>14422</v>
      </c>
      <c t="n" s="6" r="C9">
        <v>80394</v>
      </c>
    </row>
    <row spans="1:3" r="10">
      <c t="s" s="4" r="A10">
        <v>95</v>
      </c>
      <c t="n" s="6" r="B10">
        <v>9198</v>
      </c>
      <c t="n" s="6" r="C10">
        <v>107385</v>
      </c>
    </row>
    <row spans="1:3" r="11">
      <c t="s" s="4" r="A11">
        <v>79</v>
      </c>
      <c t="s" s="4" r="B11">
        <v>96</v>
      </c>
      <c t="n" s="6" r="C11">
        <v>-72771</v>
      </c>
    </row>
    <row spans="1:3" r="12">
      <c t="s" s="3" r="A12">
        <v>97</v>
      </c>
    </row>
    <row spans="1:3" r="13">
      <c t="s" s="4" r="A13">
        <v>98</v>
      </c>
      <c t="n" s="6" r="B13">
        <v>-116795</v>
      </c>
      <c t="n" s="6" r="C13">
        <v>-44842</v>
      </c>
    </row>
    <row spans="1:3" r="14">
      <c t="s" s="4" r="A14">
        <v>32</v>
      </c>
      <c t="n" s="6" r="B14">
        <v>2845</v>
      </c>
      <c t="n" s="6" r="C14">
        <v>102202</v>
      </c>
    </row>
    <row spans="1:3" r="15">
      <c t="s" s="4" r="A15">
        <v>33</v>
      </c>
      <c t="n" s="6" r="B15">
        <v>-293</v>
      </c>
      <c t="n" s="6" r="C15">
        <v>-25600</v>
      </c>
    </row>
    <row spans="1:3" r="16">
      <c t="s" s="4" r="A16">
        <v>34</v>
      </c>
      <c t="n" s="6" r="B16">
        <v>-18646</v>
      </c>
      <c t="n" s="6" r="C16">
        <v>-5606</v>
      </c>
    </row>
    <row spans="1:3" r="17">
      <c t="s" s="4" r="A17">
        <v>42</v>
      </c>
      <c t="n" s="6" r="B17">
        <v>-105416</v>
      </c>
      <c t="n" s="6" r="C17">
        <v>-144115</v>
      </c>
    </row>
    <row spans="1:3" r="18">
      <c t="s" s="4" r="A18">
        <v>44</v>
      </c>
      <c t="n" s="6" r="B18">
        <v>-31214</v>
      </c>
      <c t="n" s="6" r="C18">
        <v>-1511</v>
      </c>
    </row>
    <row spans="1:3" r="19">
      <c t="s" s="4" r="A19">
        <v>41</v>
      </c>
      <c t="n" s="6" r="B19">
        <v>-146491</v>
      </c>
      <c t="n" s="6" r="C19">
        <v>80370</v>
      </c>
    </row>
    <row spans="1:3" r="20">
      <c t="s" s="4" r="A20">
        <v>99</v>
      </c>
      <c t="n" s="6" r="B20">
        <v>-464529</v>
      </c>
      <c t="n" s="6" r="C20">
        <v>-175368</v>
      </c>
    </row>
    <row spans="1:3" r="21">
      <c t="s" s="3" r="A21">
        <v>100</v>
      </c>
    </row>
    <row spans="1:3" r="22">
      <c t="s" s="4" r="A22">
        <v>101</v>
      </c>
      <c t="n" s="6" r="B22">
        <v>-1662</v>
      </c>
      <c t="n" s="6" r="C22">
        <v>-12332</v>
      </c>
    </row>
    <row spans="1:3" r="23">
      <c t="s" s="4" r="A23">
        <v>102</v>
      </c>
      <c t="n" s="6" r="B23">
        <v>-1662</v>
      </c>
      <c t="n" s="6" r="C23">
        <v>-12332</v>
      </c>
    </row>
    <row spans="1:3" r="24">
      <c t="s" s="3" r="A24">
        <v>103</v>
      </c>
    </row>
    <row spans="1:3" r="25">
      <c t="s" s="4" r="A25">
        <v>104</v>
      </c>
      <c t="n" s="6" r="B25">
        <v>139065</v>
      </c>
      <c t="n" s="6" r="C25">
        <v>0</v>
      </c>
    </row>
    <row spans="1:3" r="26">
      <c t="s" s="4" r="A26">
        <v>105</v>
      </c>
      <c t="n" s="6" r="B26">
        <v>0</v>
      </c>
      <c t="n" s="6" r="C26">
        <v>250000</v>
      </c>
    </row>
    <row spans="1:3" r="27">
      <c t="s" s="4" r="A27">
        <v>106</v>
      </c>
      <c t="n" s="6" r="B27">
        <v>139065</v>
      </c>
      <c t="n" s="6" r="C27">
        <v>250000</v>
      </c>
    </row>
    <row spans="1:3" r="28">
      <c t="s" s="4" r="A28">
        <v>107</v>
      </c>
      <c t="n" s="6" r="B28">
        <v>-327126</v>
      </c>
      <c t="n" s="6" r="C28">
        <v>62300</v>
      </c>
    </row>
    <row spans="1:3" r="29">
      <c t="s" s="4" r="A29">
        <v>108</v>
      </c>
      <c t="n" s="6" r="B29">
        <v>555780</v>
      </c>
      <c t="n" s="6" r="C29">
        <v>165213</v>
      </c>
    </row>
    <row spans="1:3" r="30">
      <c t="s" s="4" r="A30">
        <v>109</v>
      </c>
      <c t="n" s="6" r="B30">
        <v>228654</v>
      </c>
      <c t="n" s="6" r="C30">
        <v>227513</v>
      </c>
    </row>
    <row spans="1:3" r="31">
      <c t="s" s="3" r="A31">
        <v>110</v>
      </c>
    </row>
    <row spans="1:3" r="32">
      <c t="s" s="4" r="A32">
        <v>111</v>
      </c>
      <c t="s" s="4" r="B32">
        <v>96</v>
      </c>
      <c t="n" s="6" r="C32">
        <v>-80</v>
      </c>
    </row>
    <row spans="1:3" r="33">
      <c t="s" s="4" r="A33">
        <v>112</v>
      </c>
      <c t="s" s="4" r="B33">
        <v>96</v>
      </c>
      <c t="s" s="4" r="C33">
        <v>96</v>
      </c>
    </row>
    <row spans="1:3" r="34">
      <c t="s" s="3" r="A34">
        <v>113</v>
      </c>
    </row>
    <row spans="1:3" r="35">
      <c t="s" s="4" r="A35">
        <v>114</v>
      </c>
      <c t="n" s="6" r="B35">
        <v>71500</v>
      </c>
      <c t="s" s="4" r="C35">
        <v>96</v>
      </c>
    </row>
    <row spans="1:3" r="36">
      <c t="s" s="4" r="A36">
        <v>115</v>
      </c>
      <c t="n" s="7" r="B36">
        <v>-71500</v>
      </c>
      <c t="s" s="4" r="C36">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v>
      </c>
    </row>
    <row spans="1:2" r="3">
      <c t="s" s="3" r="A3">
        <v>117</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1. Description of the Business</vt:lpstr>
      <vt:lpstr>2. Summary of Significant Accou</vt:lpstr>
      <vt:lpstr>3. Accounts Receivable, net</vt:lpstr>
      <vt:lpstr>4. Deposits</vt:lpstr>
      <vt:lpstr>5. Inventory</vt:lpstr>
      <vt:lpstr>6. Prepaid expenses and other c</vt:lpstr>
      <vt:lpstr>7. Property and Equipment, net</vt:lpstr>
      <vt:lpstr>8. Notes Payable</vt:lpstr>
      <vt:lpstr>9. Accrued and Other Current Li</vt:lpstr>
      <vt:lpstr>10. Related Party Transactions</vt:lpstr>
      <vt:lpstr>11. Commitments and Contingenci</vt:lpstr>
      <vt:lpstr>12. Stock-based Compensation</vt:lpstr>
      <vt:lpstr>13. Stockholders Equity</vt:lpstr>
      <vt:lpstr>14. Subsequent Events</vt:lpstr>
      <vt:lpstr>2. Summary of Significant Acc20</vt:lpstr>
      <vt:lpstr>3. Accounts Receivable, net (Ta</vt:lpstr>
      <vt:lpstr>6. Prepaid expenses and other22</vt:lpstr>
      <vt:lpstr>7. Property and Equipment, net </vt:lpstr>
      <vt:lpstr>8. Notes Payable (Tables)</vt:lpstr>
      <vt:lpstr>9. Accrued and Other Current 25</vt:lpstr>
      <vt:lpstr>3. Accounts Receivable, net - A</vt:lpstr>
      <vt:lpstr>5. Inventory (Details Narrative</vt:lpstr>
      <vt:lpstr>6. Prepaid expenses and other28</vt:lpstr>
      <vt:lpstr>7. Property and Equipment, ne29</vt:lpstr>
      <vt:lpstr>7. Property and Equipment, ne30</vt:lpstr>
      <vt:lpstr>8. Notes Payable (Details)</vt:lpstr>
      <vt:lpstr>9. Accrued and Other Current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2:09:07Z</dcterms:created>
  <dcterms:modified xmlns:dcterms="http://purl.org/dc/terms/" xmlns:xsi="http://www.w3.org/2001/XMLSchema-instance" xsi:type="dcterms:W3CDTF">2016-08-18T12:09:07Z</dcterms:modified>
  <dc:title xmlns:dc="http://purl.org/dc/elements/1.1/">Untitled</dc:title>
  <dc:description xmlns:dc="http://purl.org/dc/elements/1.1/"/>
  <dc:subject xmlns:dc="http://purl.org/dc/elements/1.1/"/>
  <cp:keywords/>
  <cp:category/>
</cp:coreProperties>
</file>